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D" sheetId="2" r:id="rId2"/>
    <s:sheet name="Risk_Return Detail Data- Direxi" sheetId="3" r:id="rId3"/>
    <s:sheet name="Risk_Return Summary- Direxion 4" sheetId="4" r:id="rId4"/>
    <s:sheet name="Risk_Return Detail Data- Direx5" sheetId="5" r:id="rId5"/>
    <s:sheet name="Risk_Return Summary- Direxion 6" sheetId="6" r:id="rId6"/>
    <s:sheet name="Risk_Return Detail Data- Direx7" sheetId="7" r:id="rId7"/>
    <s:sheet name="Risk_Return Summary- Direxion 8" sheetId="8" r:id="rId8"/>
    <s:sheet name="Risk_Return Detail Data- Direx9" sheetId="9" r:id="rId9"/>
    <s:sheet name="Risk_Return Summary- Direxion10" sheetId="10" r:id="rId10"/>
    <s:sheet name="Risk_Return Detail Data- Dire11" sheetId="11" r:id="rId11"/>
    <s:sheet name="Risk_Return Summary- Direxion12" sheetId="12" r:id="rId12"/>
    <s:sheet name="Risk_Return Detail Data- Dire13" sheetId="13" r:id="rId13"/>
    <s:sheet name="Risk_Return Summary- Direxion14" sheetId="14" r:id="rId14"/>
    <s:sheet name="Risk_Return Detail Data- Dire15" sheetId="15" r:id="rId15"/>
    <s:sheet name="Risk_Return Summary- Direxion16" sheetId="16" r:id="rId16"/>
    <s:sheet name="Risk_Return Detail Data- Dire17" sheetId="17" r:id="rId17"/>
    <s:sheet name="Risk_Return Summary- Direxion18" sheetId="18" r:id="rId18"/>
    <s:sheet name="Risk_Return Detail Data- Dire19" sheetId="19" r:id="rId19"/>
    <s:sheet name="Risk_Return Summary- Direxion20" sheetId="20" r:id="rId20"/>
    <s:sheet name="Risk_Return Detail Data- Dire21" sheetId="21" r:id="rId21"/>
    <s:sheet name="Risk_Return Summary- Direxion22" sheetId="22" r:id="rId22"/>
    <s:sheet name="Risk_Return Detail Data- Dire23" sheetId="23" r:id="rId23"/>
    <s:sheet name="Risk_Return Detail Data" sheetId="24" r:id="rId24"/>
  </s:sheets>
  <s:definedNames/>
  <s:calcPr calcId="124519" calcMode="auto" fullCalcOnLoad="1"/>
</s:workbook>
</file>

<file path=xl/sharedStrings.xml><?xml version="1.0" encoding="utf-8"?>
<sst xmlns="http://schemas.openxmlformats.org/spreadsheetml/2006/main" uniqueCount="104">
  <si>
    <t>Document and Entity Information</t>
  </si>
  <si>
    <t>Mar. 01, 2016</t>
  </si>
  <si>
    <t>Prospectus:</t>
  </si>
  <si>
    <t>Document Type</t>
  </si>
  <si>
    <t>Document Period End Date</t>
  </si>
  <si>
    <t>Mar. 1,
		2016</t>
  </si>
  <si>
    <t>Registrant Name</t>
  </si>
  <si>
    <t>Direxion Shares ETF Trust</t>
  </si>
  <si>
    <t>Central Index Key</t>
  </si>
  <si>
    <t>Amendment Flag</t>
  </si>
  <si>
    <t>false</t>
  </si>
  <si>
    <t>Document Creation Date</t>
  </si>
  <si>
    <t>Document Effective Date</t>
  </si>
  <si>
    <t>Prospectus Date</t>
  </si>
  <si>
    <t>Feb. 29,
		2016</t>
  </si>
  <si>
    <t>Direxion Daily 7-10 Year Treasury Bear 1X Shares | Direxion Daily 7-10 Year Treasury Bear 1X Shares</t>
  </si>
  <si>
    <t>Trading Symbol</t>
  </si>
  <si>
    <t>TYNS</t>
  </si>
  <si>
    <t>Direxion Daily 20+ Year Treasury Bear 1X Shares | Direxion Daily 20+ Year Treasury Bear 1X Shares</t>
  </si>
  <si>
    <t>TYBS</t>
  </si>
  <si>
    <t>Direxion Daily 7-10 Year Treasury Bull 1.25X Shares | Direxion Daily 7-10 Year Treasury Bull 1.25X Shares</t>
  </si>
  <si>
    <t>LLST</t>
  </si>
  <si>
    <t>Direxion Daily 20+ Year Treasury Bull 1.25X Shares | Direxion Daily 20+ Year Treasury Bull 1.25X Shares</t>
  </si>
  <si>
    <t>LLTT</t>
  </si>
  <si>
    <t>Direxion Daily 7-10 Year Treasury Bear 2X Shares | Direxion Daily 7-10 Year Treasury Bear 2X Shares</t>
  </si>
  <si>
    <t>SYTS</t>
  </si>
  <si>
    <t>Direxion Daily 20+ Year Treasury Bull 2X Shares | Direxion Daily 20+ Year Treasury Bull 2X Shares</t>
  </si>
  <si>
    <t>TYTL</t>
  </si>
  <si>
    <t>Direxion Daily 20+ Year Treasury Bear 2X Shares | Direxion Daily 20+ Year Treasury Bear 2X Shares</t>
  </si>
  <si>
    <t>TYTS</t>
  </si>
  <si>
    <t>Direxion Daily 7-10 Year Treasury Bull 3X Shares | Direxion Daily 7-10 Year Treasury Bull 3X Shares</t>
  </si>
  <si>
    <t>TYD</t>
  </si>
  <si>
    <t>Direxion Daily 7-10 Year Treasury Bear 3X Shares | Direxion Daily 7-10 Year Treasury Bear 3X Shares</t>
  </si>
  <si>
    <t>TYO</t>
  </si>
  <si>
    <t>Direxion Daily 20+ Year Treasury Bull 3X Shares | Direxion Daily 20+ Year Treasury Bull 3X Shares</t>
  </si>
  <si>
    <t>TMF</t>
  </si>
  <si>
    <t>Direxion Daily 20+ Year Treasury Bear 3X Shares | Direxion Daily 20+ Year Treasury Bear 3X Shares</t>
  </si>
  <si>
    <t>TMV</t>
  </si>
  <si>
    <t>Direxion Daily 7-10 Year Treasury Bear 1X Shares</t>
  </si>
  <si>
    <t xml:space="preserve">DIREXION SHARES ETF TRUST Direxion Daily 7-10 Year Treasury Bear 1X Shares (TYNS) Supplement dated March 1, 2016 to the Summary Prospectuses, Prospectus and Statement of Additional Information (“SAI”) dated February 29, 2016 </t>
  </si>
  <si>
    <t xml:space="preserve">In the summary section of each Fund’s Prospectus, on pages 25 to 26 and page 32 for the 7-10 Year Fund and 20+ Year Fund, respectively, the paragraph immediately following the table under “Principal Investment Risks - Effects of Compounding and Market Volatility Risk” ICE U.S. Treasury 7-10 Year Bond Index Annualized volatility for the Index for the period from December 31, 2015 (the inception date of the Index) to February 16, 2016 was 5.52%. The Index’s annualized performance for the period from December 31, 2015 to February 16, 2016 was 4.49%.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Effective on or after May 2, 2016, the benchmark index for the Direxion Daily 7-10 Year Treasury Bear 1X Shares (the “7-10 Year Fund”) and Direxion Daily 20+ Year Treasury Bear 1X Shares (the “20+ Year Fund”) (each a “Fund” and collectively the “Funds”) will change as presented in the table below. All references to the Current Index in each Fund’s Summary Prospectus, Prospectus and SAI will be replaced with references to the corresponding New Index: </t>
  </si>
  <si>
    <t xml:space="preserve"> Fund Current Index New Index Direxion Daily 7-10 Year Treasury Bear 1X Shares NYSE 7-10 Year Treasury Bond Index ICE U.S. Treasury 7-10 Year Bond Index Direxion Daily 20+ Year Treasury Bear 1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7-10 Year Bond Index The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17 constituents as of February 29, 2016.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Narrative [Text Block]</t>
  </si>
  <si>
    <t>rr_PerformanceNarrativeTextBlock</t>
  </si>
  <si>
    <t>Performance Table Market Index Changed</t>
  </si>
  <si>
    <t>rr_PerformanceTableMarketIndexChanged</t>
  </si>
  <si>
    <t xml:space="preserve">Effective on or after May 2, 2016, the benchmark index for the Direxion Daily 7-10 Year Treasury Bear 1X Shares (the &amp;#8220;7-10 Year Fund&amp;#8221;) and Direxion Daily 20+ Year Treasury Bear 1X Shares (the &amp;#8220;20+ Year Fund&amp;#8221;) (each a &amp;#8220;Fund&amp;#8221; and collectively the &amp;#8220;Funds&amp;#8221;) will change as presented in the table below. </t>
  </si>
  <si>
    <t>Performance Table Narrative</t>
  </si>
  <si>
    <t>rr_PerformanceTableNarrativeTextBlock</t>
  </si>
  <si>
    <t>Direxion Daily 20+ Year Treasury Bear 1X Shares</t>
  </si>
  <si>
    <t xml:space="preserve">DIREXION SHARES ETF TRUST Direxion Daily 20+ Year Treasury Bear 1X Shares (TYBS) Supplement dated March 1, 2016 to the Summary Prospectuses, Prospectus and Statement of Additional Information (“SAI”) dated February 29, 2016 </t>
  </si>
  <si>
    <t xml:space="preserve">In the summary section of each Fund’s Prospectus, on pages 25 to 26 and page 32 for the 7-10 Year Fund and 20+ Year Fund, respectively, the paragraph immediately following the table under “Principal Investment Risks - Effects of Compounding and Market Volatility Risk” ICE U.S. Treasury 20+ Year Bond Index Annualized volatility for the Index for the period from December 31, 2015 (the inception date of the Index) to February 16, 2016 was 13.18%. The Index’s annualized performance for the period from December 31, 2015 to February 16, 2016 was 8.24%.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 Fund Current Index New Index Direxion Daily 7-10 Year Treasury Bear 1X Shares NYSE 7-10 Year Treasury Bond Index ICE U.S. Treasury 7-10 Year Bond Index Direxion Daily 20+ Year Treasury Bear 1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20+ Year Bond Index The Index is a market value weighted index that includes publicly issued U.S. Treasury securities that have a remaining maturity of greater than 20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33 constituents as of February 29, 2016. </t>
  </si>
  <si>
    <t>Direxion Daily 7-10 Year Treasury Bull 1.25X Shares</t>
  </si>
  <si>
    <t xml:space="preserve">DIREXION SHARES ETF TRUST Direxion Daily 7-10 Year Treasury Bull 1.25X Shares (LLST) Supplement dated March 1, 2016 to the Summary Prospectuses, Prospectus and Statement of Additional Information (“SAI”) dated February 29, 2016 </t>
  </si>
  <si>
    <t xml:space="preserve">In the summary section of each Fund’s Prospectus, on page 41 and page 47 for the 7-10 Year Fund and 20+ Year Fund, respectively, the paragraph immediately following the table under “Principal Investment Risks - Effects of Compounding and Market Volatility Risk” ICE U.S. Treasury 7-10 Year Bond Index Annualized volatility for the Index for the period from December 31, 2015 (the inception date of the Index) to February 16, 2016 was 5.52%. The Index’s annualized performance for the period from December 31, 2015 to February 16, 2016 was 4.49%.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Effective on or after May 2, 2016, the benchmark index for the Direxion Daily 7-10 Year Treasury Bull 1.25X Shares (the “7-10 Year Fund”) and Direxion Daily 20+ Year Treasury Bull 1.25X Shares (the “20+ Year Fund”) (each a “Fund” and collectively the “Funds”) will change as presented in the table below. All references to the Current Index in each Fund’s Summary Prospectus, Prospectus and SAI will be replaced with references to the corresponding New Index: </t>
  </si>
  <si>
    <t xml:space="preserve"> Fund Current Index New Index Direxion Daily 7-10 Year Treasury Bull 1.25X Shares NYSE 7-10 Year Treasury Bond Index ICE U.S. Treasury 7-10 Year Bond Index Direxion Daily 20+ Year Treasury Bull 1.25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7-10 Year Bond Index The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17 constituents as of February 29, 2016. </t>
  </si>
  <si>
    <t xml:space="preserve">Effective on or after May 2, 2016, the benchmark index for the Direxion Daily 7-10 Year Treasury Bull 1.25X Shares (the &amp;#8220;7-10 Year Fund&amp;#8221;) and Direxion Daily 20+ Year Treasury Bull 1.25X Shares (the &amp;#8220;20+ Year Fund&amp;#8221;) (each a &amp;#8220;Fund&amp;#8221; and collectively the &amp;#8220;Funds&amp;#8221;) will change as presented in the table below. </t>
  </si>
  <si>
    <t>Direxion Daily 20+ Year Treasury Bull 1.25X Shares</t>
  </si>
  <si>
    <t xml:space="preserve">DIREXION SHARES ETF TRUST Direxion Daily 20+ Year Treasury Bull 1.25X Shares (LLTT) Supplement dated March 1, 2016 to the Summary Prospectuses, Prospectus and Statement of Additional Information (“SAI”) dated February 29, 2016 </t>
  </si>
  <si>
    <t xml:space="preserve">In the summary section of each Fund’s Prospectus, on page 41 and page 47 for the 7-10 Year Fund and 20+ Year Fund, respectively, the paragraph immediately following the table under “Principal Investment Risks - Effects of Compounding and Market Volatility Risk” ICE U.S. Treasury 20+ Year Bond Index Annualized volatility for the Index for the period from December 31, 2015 (the inception date of the Index) to February 16, 2016 was 13.18%. The Index’s annualized performance for the period from December 31, 2015 to February 16, 2016 was 8.24%.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 Fund Current Index New Index Direxion Daily 7-10 Year Treasury Bull 1.25X Shares NYSE 7-10 Year Treasury Bond Index ICE U.S. Treasury 7-10 Year Bond Index Direxion Daily 20+ Year Treasury Bull 1.25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20+ Year Bond Index The Index is a market value weighted index that includes publicly issued U.S. Treasury securities that have a remaining maturity of greater than 20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33 constituents as of February 29, 2016. </t>
  </si>
  <si>
    <t>Direxion Daily 7-10 Year Treasury Bear 2X Shares</t>
  </si>
  <si>
    <t xml:space="preserve">DIREXION SHARES ETF TRUST Direxion Daily 7-10 Year Treasury Bear 2X Shares (SYTS) Supplement dated March 1, 2016 to the Summary Prospectuses, Prospectus and Statement of Additional Information (“SAI”) dated February 29, 2016 </t>
  </si>
  <si>
    <t xml:space="preserve">In the summary section of each Fund’s Prospectus, on pages 27, 33 and 40 for the 7-10 Year Fund, 20+ Year Bull Fund and 20+ Year Bear Fund, respectively, the paragraph immediately following the table under “Principal Investment Risks - Effects of Compounding and Market Volatility Risk” ICE U.S. Treasury 7-10 Year Bond Index Annualized volatility for the Index for the period from December 31, 2015 (the inception date of the Index) to February 16, 2016 was 5.52%. The Index’s annualized performance for the period from December 31, 2015 to February 16, 2016 was 4.49%.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Effective on or after May 2, 2016, the benchmark index for the Direxion Daily 7-10 Year Treasury Bear 2X Shares (the “7-10 Year Fund”), Direxion Daily 20+ Year Treasury Bull 2X Shares (the “20+ Year Bull Fund”) and the Direxion Daily 20+ Year Treasury Bear 2X Shares (the “20+ Year Bear Fund”) (each a “Fund” and collectively the “Funds”) will change as presented in the table below. All references to the Current Index in each Fund’s Summary Prospectus, Prospectus and SAI will be replaced with references to the corresponding New Index: </t>
  </si>
  <si>
    <t xml:space="preserve"> Fund Current Index New Index Direxion Daily 7-10 Year Treasury Bear 2X Shares NYSE 7-10 Year Treasury Bond Index ICE U.S. Treasury 7-10 Year Bond Index Direxion Daily 20+ Year Treasury Bull 2X Shares NYSE 20 Year Plus Treasury Bond Index ICE U.S. Treasury 20+ Year Bond Index Direxion Daily 20+ Year Treasury Bear 2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7-10 Year Bond Index The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17 constituents as of February 29, 2016. </t>
  </si>
  <si>
    <t xml:space="preserve">Effective on or after May 2, 2016, the benchmark index for the Direxion Daily 7-10 Year Treasury Bear 2X Shares (the &amp;#8220;7-10 Year Fund&amp;#8221;), Direxion Daily 20+ Year Treasury Bull 2X Shares (the &amp;#8220;20+ Year Bull Fund&amp;#8221;) and the Direxion Daily 20+ Year Treasury Bear 2X Shares (the &amp;#8220;20+ Year Bear Fund&amp;#8221;) (each a &amp;#8220;Fund&amp;#8221; and collectively the &amp;#8220;Funds&amp;#8221;) will change as presented in the table below. </t>
  </si>
  <si>
    <t>Direxion Daily 20+ Year Treasury Bull 2X Shares</t>
  </si>
  <si>
    <t xml:space="preserve">DIREXION SHARES ETF TRUST Direxion Daily 20+ Year Treasury Bull 2X Shares (TYTL) Supplement dated March 1, 2016 to the Summary Prospectuses, Prospectus and Statement of Additional Information (“SAI”) dated February 29, 2016 </t>
  </si>
  <si>
    <t xml:space="preserve">In the summary section of each Fund’s Prospectus, on pages 27, 33 and 40 for the 7-10 Year Fund, 20+ Year Bull Fund and 20+ Year Bear Fund, respectively, the paragraph immediately following the table under “Principal Investment Risks - Effects of Compounding and Market Volatility Risk” ICE U.S. Treasury 20+ Year Bond Index Annualized volatility for the Index for the period from December 31, 2015 (the inception date of the Index) to February 16, 2016 was 13.18%. The Index’s annualized performance for the period from December 31, 2015 to February 16, 2016 was 8.24%.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 Fund Current Index New Index Direxion Daily 7-10 Year Treasury Bear 2X Shares NYSE 7-10 Year Treasury Bond Index ICE U.S. Treasury 7-10 Year Bond Index Direxion Daily 20+ Year Treasury Bull 2X Shares NYSE 20 Year Plus Treasury Bond Index ICE U.S. Treasury 20+ Year Bond Index Direxion Daily 20+ Year Treasury Bear 2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20+ Year Bond Index The Index is a market value weighted index that includes publicly issued U.S. Treasury securities that have a remaining maturity of greater than 20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33 constituents as of February 29, 2016. </t>
  </si>
  <si>
    <t>Effective on or after May 2, 2016, the benchmark index for the Direxion Daily 7-10 Year Treasury Bear 2X Shares (the &amp;#8220;7-10 Year Fund&amp;#8221;), Direxion Daily 20+ Year Treasury Bull 2X Shares (the &amp;#8220;20+ Year Bull Fund&amp;#8221;) and the Direxion Daily 20+ Year Treasury Bear 2X Shares (the &amp;#8220;20+ Year Bear Fund&amp;#8221;) (each a &amp;#8220;Fund&amp;#8221; and collectively the &amp;#8220;Funds&amp;#8221;) will change as presented in the table below.</t>
  </si>
  <si>
    <t>Direxion Daily 20+ Year Treasury Bear 2X Shares</t>
  </si>
  <si>
    <t xml:space="preserve">DIREXION SHARES ETF TRUST Direxion Daily 20+ Year Treasury Bear 2X Shares (TYTS) Supplement dated March 1, 2016 to the Summary Prospectuses, Prospectus and Statement of Additional Information (“SAI”) dated February 29, 2016 </t>
  </si>
  <si>
    <t>Direxion Daily 7-10 Year Treasury Bull 3X Shares</t>
  </si>
  <si>
    <t xml:space="preserve">DIREXION SHARES ETF TRUST Direxion Daily 7-10 Year Treasury Bull 3X Shares (TYD) Supplement dated March 1, 2016 to the Summary Prospectuses, Prospectus and Statement of Additional Information (“SAI”) dated February 29, 2016 </t>
  </si>
  <si>
    <t xml:space="preserve">In the summary section of each Fund’s Prospectus, on pages 346, 354, 360 and 367 for the 7-10 Year Bull Fund, 7-10 Year Bear Fund, 20+ Year Bull Fund and 20+ Year Bear Fund, respectively, the paragraph immediately following the table under “Principal Investment Risks - Effects of Compounding and Market Volatility Risk” ICE U.S. Treasury 7-10 Year Bond Index Annualized volatility for the Index for the period from December 31, 2015 (the inception date of the Index) to February 16, 2016 was 5.52%. The Index’s annualized performance for the period from December 31, 2015 to February 16, 2016 was 4.49%.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Effective on or after May 2, 2016, the benchmark index for the Direxion Daily 7-10 Year Treasury Bull 3X Shares (the “7-10 Year Bull Fund”), Direxion Daily 7-10 Year Treasury Bear 3X Shares (the “7-10 Year Bear Fund”), Direxion Daily 20+ Year Treasury Bull 3X Shares (the “20+ Year Bull Fund”) and Direxion Daily 20+ Year Treasury Bear 3X Shares (the “20+ Year Bear Fund”) (each a “Fund” and collectively the “Funds”) will change as presented in the table below. All references to the Current Index in each Fund’s Summary Prospectus, Prospectus and SAI will be replaced with references to the corresponding New Index: </t>
  </si>
  <si>
    <t xml:space="preserve"> Fund Current Index New Index Direxion Daily 7-10 Year Treasury Bull 3X Shares NYSE 7-10 Year Treasury Bond Index ICE U.S. Treasury 7-10 Year Bond Index Direxion Daily 7-10 Year Treasury Bear 3X Shares NYSE 7-10 Year Treasury Bond Index ICE U.S. Treasury 7-10 Year Bond Index Direxion Daily 20+ Year Treasury Bull 3X Shares NYSE 20 Year Plus Treasury Bond Index ICE U.S. Treasury 20+ Year Bond Index Direxion Daily 20+ Year Treasury Bear 3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7-10 Year Bond Index The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17 constituents as of February 29, 2016. </t>
  </si>
  <si>
    <t xml:space="preserve">Effective on or after May 2, 2016, the benchmark index for the Direxion Daily 7-10 Year Treasury Bull 3X Shares (the &amp;#8220;7-10 Year Bull Fund&amp;#8221;), Direxion Daily 7-10 Year Treasury Bear 3X Shares (the &amp;#8220;7-10 Year Bear Fund&amp;#8221;), Direxion Daily 20+ Year Treasury Bull 3X Shares (the &amp;#8220;20+ Year Bull Fund&amp;#8221;) and Direxion Daily 20+ Year Treasury Bear 3X Shares (the &amp;#8220;20+ Year Bear Fund&amp;#8221;) (each a &amp;#8220;Fund&amp;#8221; and collectively the &amp;#8220;Funds&amp;#8221;) will change as presented in the table below. </t>
  </si>
  <si>
    <t>Direxion Daily 7-10 Year Treasury Bear 3X Shares</t>
  </si>
  <si>
    <t xml:space="preserve">DIREXION SHARES ETF TRUST Direxion Daily 7-10 Year Treasury Bear 3X Shares (TYO) Supplement dated March 1, 2016 to the Summary Prospectuses, Prospectus and Statement of Additional Information (“SAI”) dated February 29, 2016 </t>
  </si>
  <si>
    <t>Effective on or after May 2, 2016, the benchmark index for the Direxion Daily 7-10 Year Treasury Bull 3X Shares (the &amp;#8220;7-10 Year Bull Fund&amp;#8221;), Direxion Daily 7-10 Year Treasury Bear 3X Shares (the &amp;#8220;7-10 Year Bear Fund&amp;#8221;), Direxion Daily 20+ Year Treasury Bull 3X Shares (the &amp;#8220;20+ Year Bull Fund&amp;#8221;) and Direxion Daily 20+ Year Treasury Bear 3X Shares (the &amp;#8220;20+ Year Bear Fund&amp;#8221;) (each a &amp;#8220;Fund&amp;#8221; and collectively the &amp;#8220;Funds&amp;#8221;) will change as presented in the table below.</t>
  </si>
  <si>
    <t>Direxion Daily 20+ Year Treasury Bull 3X Shares</t>
  </si>
  <si>
    <t xml:space="preserve">DIREXION SHARES ETF TRUST Direxion Daily 20+ Year Treasury Bull 3X Shares (TMF) Supplement dated March 1, 2016 to the Summary Prospectuses, Prospectus and Statement of Additional Information (“SAI”) dated February 29, 2016 </t>
  </si>
  <si>
    <t xml:space="preserve">In the summary section of each Fund’s Prospectus, on pages 346, 354, 360 and 367 for the 7-10 Year Bull Fund, 7-10 Year Bear Fund, 20+ Year Bull Fund and 20+ Year Bear Fund, respectively, the paragraph immediately following the table under “Principal Investment Risks - Effects of Compounding and Market Volatility Risk” ICE U.S. Treasury 20+ Year Bond Index Annualized volatility for the Index for the period from December 31, 2015 (the inception date of the Index) to February 16, 2016 was 13.18%. The Index’s annualized performance for the period from December 31, 2015 to February 16, 2016 was 8.24%.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 Fund Current Index New Index Direxion Daily 7-10 Year Treasury Bull 3X Shares NYSE 7-10 Year Treasury Bond Index ICE U.S. Treasury 7-10 Year Bond Index Direxion Daily 7-10 Year Treasury Bear 3X Shares NYSE 7-10 Year Treasury Bond Index ICE U.S. Treasury 7-10 Year Bond Index Direxion Daily 20+ Year Treasury Bull 3X Shares NYSE 20 Year Plus Treasury Bond Index ICE U.S. Treasury 20+ Year Bond Index Direxion Daily 20+ Year Treasury Bear 3X Shares NYSE 20 Year Plus Treasury Bond Index ICE U.S. Treasury 20+ Year Bond Index Index Description The description of the Current Index in each Fund’s Summary Prospectus, Prospectus and SAI will be replaced with the following description of the corresponding New Index: ICE U.S. Treasury 20+ Year Bond Index The Index is a market value weighted index that includes publicly issued U.S. Treasury securities that have a remaining maturity of greater than 20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33 constituents as of February 29, 2016. </t>
  </si>
  <si>
    <t>Direxion Daily 20+ Year Treasury Bear 3X Shares</t>
  </si>
  <si>
    <t xml:space="preserve">DIREXION SHARES ETF TRUST Direxion Daily 20+ Year Treasury Bear 3X Shares (TMV) Supplement dated March 1, 2016 to the Summary Prospectuses, Prospectus and Statement of Additional Information (“SAI”) dated February 29, 2016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42495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75</v>
      </c>
    </row>
    <row r="3" spans="1:1">
      <c r="A3" s="4" t="s">
        <v>75</v>
      </c>
    </row>
    <row r="4" spans="1:1">
      <c r="A4" s="4" t="s">
        <v>76</v>
      </c>
    </row>
    <row r="5" spans="1:1">
      <c r="A5" s="4" t="s">
        <v>77</v>
      </c>
    </row>
    <row r="6" spans="1:1">
      <c r="A6" s="4" t="s">
        <v>78</v>
      </c>
    </row>
    <row r="7" spans="1:1">
      <c r="A7" s="4" t="s">
        <v>7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8"/>
    <col customWidth="1" max="3" min="3" width="80"/>
  </cols>
  <sheetData>
    <row r="1" spans="1:3">
      <c r="A1" s="1" t="s">
        <v>43</v>
      </c>
      <c r="B1" s="1" t="s">
        <v>44</v>
      </c>
      <c r="C1" s="2" t="s">
        <v>45</v>
      </c>
    </row>
    <row r="2" spans="1:3">
      <c r="A2" s="4" t="s">
        <v>75</v>
      </c>
    </row>
    <row r="3" spans="1:3">
      <c r="A3" s="3" t="s">
        <v>46</v>
      </c>
      <c r="B3" s="4" t="s">
        <v>47</v>
      </c>
    </row>
    <row r="4" spans="1:3">
      <c r="A4" s="4" t="s">
        <v>48</v>
      </c>
      <c r="B4" s="4" t="s">
        <v>49</v>
      </c>
      <c r="C4" s="4" t="s">
        <v>76</v>
      </c>
    </row>
    <row r="5" spans="1:3">
      <c r="A5" s="4" t="s">
        <v>50</v>
      </c>
      <c r="B5" s="4" t="s">
        <v>51</v>
      </c>
      <c r="C5" s="4" t="s">
        <v>75</v>
      </c>
    </row>
    <row r="6" spans="1:3">
      <c r="A6" s="4" t="s">
        <v>52</v>
      </c>
      <c r="B6" s="4" t="s">
        <v>53</v>
      </c>
      <c r="C6" s="4" t="s">
        <v>77</v>
      </c>
    </row>
    <row r="7" spans="1:3">
      <c r="A7" s="4" t="s">
        <v>54</v>
      </c>
      <c r="B7" s="4" t="s">
        <v>55</v>
      </c>
      <c r="C7" s="4" t="s">
        <v>78</v>
      </c>
    </row>
    <row r="8" spans="1:3">
      <c r="A8" s="4" t="s">
        <v>56</v>
      </c>
      <c r="B8" s="4" t="s">
        <v>57</v>
      </c>
      <c r="C8" s="4" t="s">
        <v>80</v>
      </c>
    </row>
    <row r="9" spans="1:3">
      <c r="A9" s="4" t="s">
        <v>59</v>
      </c>
      <c r="B9" s="4" t="s">
        <v>60</v>
      </c>
      <c r="C9" s="4" t="s">
        <v>7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81</v>
      </c>
    </row>
    <row r="3" spans="1:1">
      <c r="A3" s="4" t="s">
        <v>81</v>
      </c>
    </row>
    <row r="4" spans="1:1">
      <c r="A4" s="4" t="s">
        <v>82</v>
      </c>
    </row>
    <row r="5" spans="1:1">
      <c r="A5" s="4" t="s">
        <v>83</v>
      </c>
    </row>
    <row r="6" spans="1:1">
      <c r="A6" s="4" t="s">
        <v>78</v>
      </c>
    </row>
    <row r="7" spans="1:1">
      <c r="A7" s="4" t="s">
        <v>8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38"/>
    <col customWidth="1" max="3" min="3" width="80"/>
  </cols>
  <sheetData>
    <row r="1" spans="1:3">
      <c r="A1" s="1" t="s">
        <v>43</v>
      </c>
      <c r="B1" s="1" t="s">
        <v>44</v>
      </c>
      <c r="C1" s="2" t="s">
        <v>45</v>
      </c>
    </row>
    <row r="2" spans="1:3">
      <c r="A2" s="4" t="s">
        <v>81</v>
      </c>
    </row>
    <row r="3" spans="1:3">
      <c r="A3" s="3" t="s">
        <v>46</v>
      </c>
      <c r="B3" s="4" t="s">
        <v>47</v>
      </c>
    </row>
    <row r="4" spans="1:3">
      <c r="A4" s="4" t="s">
        <v>48</v>
      </c>
      <c r="B4" s="4" t="s">
        <v>49</v>
      </c>
      <c r="C4" s="4" t="s">
        <v>82</v>
      </c>
    </row>
    <row r="5" spans="1:3">
      <c r="A5" s="4" t="s">
        <v>50</v>
      </c>
      <c r="B5" s="4" t="s">
        <v>51</v>
      </c>
      <c r="C5" s="4" t="s">
        <v>81</v>
      </c>
    </row>
    <row r="6" spans="1:3">
      <c r="A6" s="4" t="s">
        <v>52</v>
      </c>
      <c r="B6" s="4" t="s">
        <v>53</v>
      </c>
      <c r="C6" s="4" t="s">
        <v>83</v>
      </c>
    </row>
    <row r="7" spans="1:3">
      <c r="A7" s="4" t="s">
        <v>54</v>
      </c>
      <c r="B7" s="4" t="s">
        <v>55</v>
      </c>
      <c r="C7" s="4" t="s">
        <v>78</v>
      </c>
    </row>
    <row r="8" spans="1:3">
      <c r="A8" s="4" t="s">
        <v>56</v>
      </c>
      <c r="B8" s="4" t="s">
        <v>57</v>
      </c>
      <c r="C8" s="4" t="s">
        <v>85</v>
      </c>
    </row>
    <row r="9" spans="1:3">
      <c r="A9" s="4" t="s">
        <v>59</v>
      </c>
      <c r="B9" s="4" t="s">
        <v>60</v>
      </c>
      <c r="C9" s="4" t="s">
        <v>8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86</v>
      </c>
    </row>
    <row r="3" spans="1:1">
      <c r="A3" s="4" t="s">
        <v>86</v>
      </c>
    </row>
    <row r="4" spans="1:1">
      <c r="A4" s="4" t="s">
        <v>87</v>
      </c>
    </row>
    <row r="5" spans="1:1">
      <c r="A5" s="4" t="s">
        <v>83</v>
      </c>
    </row>
    <row r="6" spans="1:1">
      <c r="A6" s="4" t="s">
        <v>78</v>
      </c>
    </row>
    <row r="7" spans="1:1">
      <c r="A7" s="4" t="s">
        <v>8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38"/>
    <col customWidth="1" max="3" min="3" width="80"/>
  </cols>
  <sheetData>
    <row r="1" spans="1:3">
      <c r="A1" s="1" t="s">
        <v>43</v>
      </c>
      <c r="B1" s="1" t="s">
        <v>44</v>
      </c>
      <c r="C1" s="2" t="s">
        <v>45</v>
      </c>
    </row>
    <row r="2" spans="1:3">
      <c r="A2" s="4" t="s">
        <v>86</v>
      </c>
    </row>
    <row r="3" spans="1:3">
      <c r="A3" s="3" t="s">
        <v>46</v>
      </c>
      <c r="B3" s="4" t="s">
        <v>47</v>
      </c>
    </row>
    <row r="4" spans="1:3">
      <c r="A4" s="4" t="s">
        <v>48</v>
      </c>
      <c r="B4" s="4" t="s">
        <v>49</v>
      </c>
      <c r="C4" s="4" t="s">
        <v>87</v>
      </c>
    </row>
    <row r="5" spans="1:3">
      <c r="A5" s="4" t="s">
        <v>50</v>
      </c>
      <c r="B5" s="4" t="s">
        <v>51</v>
      </c>
      <c r="C5" s="4" t="s">
        <v>86</v>
      </c>
    </row>
    <row r="6" spans="1:3">
      <c r="A6" s="4" t="s">
        <v>52</v>
      </c>
      <c r="B6" s="4" t="s">
        <v>53</v>
      </c>
      <c r="C6" s="4" t="s">
        <v>83</v>
      </c>
    </row>
    <row r="7" spans="1:3">
      <c r="A7" s="4" t="s">
        <v>54</v>
      </c>
      <c r="B7" s="4" t="s">
        <v>55</v>
      </c>
      <c r="C7" s="4" t="s">
        <v>78</v>
      </c>
    </row>
    <row r="8" spans="1:3">
      <c r="A8" s="4" t="s">
        <v>56</v>
      </c>
      <c r="B8" s="4" t="s">
        <v>57</v>
      </c>
      <c r="C8" s="4" t="s">
        <v>85</v>
      </c>
    </row>
    <row r="9" spans="1:3">
      <c r="A9" s="4" t="s">
        <v>59</v>
      </c>
      <c r="B9" s="4" t="s">
        <v>60</v>
      </c>
      <c r="C9" s="4" t="s">
        <v>8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88</v>
      </c>
    </row>
    <row r="3" spans="1:1">
      <c r="A3" s="4" t="s">
        <v>88</v>
      </c>
    </row>
    <row r="4" spans="1:1">
      <c r="A4" s="4" t="s">
        <v>89</v>
      </c>
    </row>
    <row r="5" spans="1:1">
      <c r="A5" s="4" t="s">
        <v>90</v>
      </c>
    </row>
    <row r="6" spans="1:1">
      <c r="A6" s="4" t="s">
        <v>91</v>
      </c>
    </row>
    <row r="7" spans="1:1">
      <c r="A7" s="4" t="s">
        <v>9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8"/>
    <col customWidth="1" max="3" min="3" width="80"/>
  </cols>
  <sheetData>
    <row r="1" spans="1:3">
      <c r="A1" s="1" t="s">
        <v>43</v>
      </c>
      <c r="B1" s="1" t="s">
        <v>44</v>
      </c>
      <c r="C1" s="2" t="s">
        <v>45</v>
      </c>
    </row>
    <row r="2" spans="1:3">
      <c r="A2" s="4" t="s">
        <v>88</v>
      </c>
    </row>
    <row r="3" spans="1:3">
      <c r="A3" s="3" t="s">
        <v>46</v>
      </c>
      <c r="B3" s="4" t="s">
        <v>47</v>
      </c>
    </row>
    <row r="4" spans="1:3">
      <c r="A4" s="4" t="s">
        <v>48</v>
      </c>
      <c r="B4" s="4" t="s">
        <v>49</v>
      </c>
      <c r="C4" s="4" t="s">
        <v>89</v>
      </c>
    </row>
    <row r="5" spans="1:3">
      <c r="A5" s="4" t="s">
        <v>50</v>
      </c>
      <c r="B5" s="4" t="s">
        <v>51</v>
      </c>
      <c r="C5" s="4" t="s">
        <v>88</v>
      </c>
    </row>
    <row r="6" spans="1:3">
      <c r="A6" s="4" t="s">
        <v>52</v>
      </c>
      <c r="B6" s="4" t="s">
        <v>53</v>
      </c>
      <c r="C6" s="4" t="s">
        <v>90</v>
      </c>
    </row>
    <row r="7" spans="1:3">
      <c r="A7" s="4" t="s">
        <v>54</v>
      </c>
      <c r="B7" s="4" t="s">
        <v>55</v>
      </c>
      <c r="C7" s="4" t="s">
        <v>91</v>
      </c>
    </row>
    <row r="8" spans="1:3">
      <c r="A8" s="4" t="s">
        <v>56</v>
      </c>
      <c r="B8" s="4" t="s">
        <v>57</v>
      </c>
      <c r="C8" s="4" t="s">
        <v>93</v>
      </c>
    </row>
    <row r="9" spans="1:3">
      <c r="A9" s="4" t="s">
        <v>59</v>
      </c>
      <c r="B9" s="4" t="s">
        <v>60</v>
      </c>
      <c r="C9" s="4" t="s">
        <v>9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94</v>
      </c>
    </row>
    <row r="3" spans="1:1">
      <c r="A3" s="4" t="s">
        <v>94</v>
      </c>
    </row>
    <row r="4" spans="1:1">
      <c r="A4" s="4" t="s">
        <v>95</v>
      </c>
    </row>
    <row r="5" spans="1:1">
      <c r="A5" s="4" t="s">
        <v>90</v>
      </c>
    </row>
    <row r="6" spans="1:1">
      <c r="A6" s="4" t="s">
        <v>91</v>
      </c>
    </row>
    <row r="7" spans="1:1">
      <c r="A7" s="4" t="s">
        <v>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8"/>
    <col customWidth="1" max="3" min="3" width="80"/>
  </cols>
  <sheetData>
    <row r="1" spans="1:3">
      <c r="A1" s="1" t="s">
        <v>43</v>
      </c>
      <c r="B1" s="1" t="s">
        <v>44</v>
      </c>
      <c r="C1" s="2" t="s">
        <v>45</v>
      </c>
    </row>
    <row r="2" spans="1:3">
      <c r="A2" s="4" t="s">
        <v>94</v>
      </c>
    </row>
    <row r="3" spans="1:3">
      <c r="A3" s="3" t="s">
        <v>46</v>
      </c>
      <c r="B3" s="4" t="s">
        <v>47</v>
      </c>
    </row>
    <row r="4" spans="1:3">
      <c r="A4" s="4" t="s">
        <v>48</v>
      </c>
      <c r="B4" s="4" t="s">
        <v>49</v>
      </c>
      <c r="C4" s="4" t="s">
        <v>95</v>
      </c>
    </row>
    <row r="5" spans="1:3">
      <c r="A5" s="4" t="s">
        <v>50</v>
      </c>
      <c r="B5" s="4" t="s">
        <v>51</v>
      </c>
      <c r="C5" s="4" t="s">
        <v>94</v>
      </c>
    </row>
    <row r="6" spans="1:3">
      <c r="A6" s="4" t="s">
        <v>52</v>
      </c>
      <c r="B6" s="4" t="s">
        <v>53</v>
      </c>
      <c r="C6" s="4" t="s">
        <v>90</v>
      </c>
    </row>
    <row r="7" spans="1:3">
      <c r="A7" s="4" t="s">
        <v>54</v>
      </c>
      <c r="B7" s="4" t="s">
        <v>55</v>
      </c>
      <c r="C7" s="4" t="s">
        <v>91</v>
      </c>
    </row>
    <row r="8" spans="1:3">
      <c r="A8" s="4" t="s">
        <v>56</v>
      </c>
      <c r="B8" s="4" t="s">
        <v>57</v>
      </c>
      <c r="C8" s="4" t="s">
        <v>96</v>
      </c>
    </row>
    <row r="9" spans="1:3">
      <c r="A9" s="4" t="s">
        <v>59</v>
      </c>
      <c r="B9" s="4" t="s">
        <v>60</v>
      </c>
      <c r="C9" s="4" t="s">
        <v>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38</v>
      </c>
    </row>
    <row r="3" spans="1:1">
      <c r="A3" s="4" t="s">
        <v>38</v>
      </c>
    </row>
    <row r="4" spans="1:1">
      <c r="A4" s="4" t="s">
        <v>39</v>
      </c>
    </row>
    <row r="5" spans="1:1">
      <c r="A5" s="4" t="s">
        <v>40</v>
      </c>
    </row>
    <row r="6" spans="1:1">
      <c r="A6" s="4" t="s">
        <v>41</v>
      </c>
    </row>
    <row r="7" spans="1:1">
      <c r="A7" s="4" t="s">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97</v>
      </c>
    </row>
    <row r="3" spans="1:1">
      <c r="A3" s="4" t="s">
        <v>97</v>
      </c>
    </row>
    <row r="4" spans="1:1">
      <c r="A4" s="4" t="s">
        <v>98</v>
      </c>
    </row>
    <row r="5" spans="1:1">
      <c r="A5" s="4" t="s">
        <v>99</v>
      </c>
    </row>
    <row r="6" spans="1:1">
      <c r="A6" s="4" t="s">
        <v>91</v>
      </c>
    </row>
    <row r="7" spans="1:1">
      <c r="A7" s="4" t="s">
        <v>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38"/>
    <col customWidth="1" max="3" min="3" width="80"/>
  </cols>
  <sheetData>
    <row r="1" spans="1:3">
      <c r="A1" s="1" t="s">
        <v>43</v>
      </c>
      <c r="B1" s="1" t="s">
        <v>44</v>
      </c>
      <c r="C1" s="2" t="s">
        <v>45</v>
      </c>
    </row>
    <row r="2" spans="1:3">
      <c r="A2" s="4" t="s">
        <v>97</v>
      </c>
    </row>
    <row r="3" spans="1:3">
      <c r="A3" s="3" t="s">
        <v>46</v>
      </c>
      <c r="B3" s="4" t="s">
        <v>47</v>
      </c>
    </row>
    <row r="4" spans="1:3">
      <c r="A4" s="4" t="s">
        <v>48</v>
      </c>
      <c r="B4" s="4" t="s">
        <v>49</v>
      </c>
      <c r="C4" s="4" t="s">
        <v>98</v>
      </c>
    </row>
    <row r="5" spans="1:3">
      <c r="A5" s="4" t="s">
        <v>50</v>
      </c>
      <c r="B5" s="4" t="s">
        <v>51</v>
      </c>
      <c r="C5" s="4" t="s">
        <v>97</v>
      </c>
    </row>
    <row r="6" spans="1:3">
      <c r="A6" s="4" t="s">
        <v>52</v>
      </c>
      <c r="B6" s="4" t="s">
        <v>53</v>
      </c>
      <c r="C6" s="4" t="s">
        <v>99</v>
      </c>
    </row>
    <row r="7" spans="1:3">
      <c r="A7" s="4" t="s">
        <v>54</v>
      </c>
      <c r="B7" s="4" t="s">
        <v>55</v>
      </c>
      <c r="C7" s="4" t="s">
        <v>91</v>
      </c>
    </row>
    <row r="8" spans="1:3">
      <c r="A8" s="4" t="s">
        <v>56</v>
      </c>
      <c r="B8" s="4" t="s">
        <v>57</v>
      </c>
      <c r="C8" s="4" t="s">
        <v>93</v>
      </c>
    </row>
    <row r="9" spans="1:3">
      <c r="A9" s="4" t="s">
        <v>59</v>
      </c>
      <c r="B9" s="4" t="s">
        <v>60</v>
      </c>
      <c r="C9" s="4" t="s">
        <v>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101</v>
      </c>
    </row>
    <row r="3" spans="1:1">
      <c r="A3" s="4" t="s">
        <v>101</v>
      </c>
    </row>
    <row r="4" spans="1:1">
      <c r="A4" s="4" t="s">
        <v>102</v>
      </c>
    </row>
    <row r="5" spans="1:1">
      <c r="A5" s="4" t="s">
        <v>99</v>
      </c>
    </row>
    <row r="6" spans="1:1">
      <c r="A6" s="4" t="s">
        <v>91</v>
      </c>
    </row>
    <row r="7" spans="1:1">
      <c r="A7" s="4" t="s">
        <v>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38"/>
    <col customWidth="1" max="3" min="3" width="80"/>
  </cols>
  <sheetData>
    <row r="1" spans="1:3">
      <c r="A1" s="1" t="s">
        <v>43</v>
      </c>
      <c r="B1" s="1" t="s">
        <v>44</v>
      </c>
      <c r="C1" s="2" t="s">
        <v>45</v>
      </c>
    </row>
    <row r="2" spans="1:3">
      <c r="A2" s="4" t="s">
        <v>101</v>
      </c>
    </row>
    <row r="3" spans="1:3">
      <c r="A3" s="3" t="s">
        <v>46</v>
      </c>
      <c r="B3" s="4" t="s">
        <v>47</v>
      </c>
    </row>
    <row r="4" spans="1:3">
      <c r="A4" s="4" t="s">
        <v>48</v>
      </c>
      <c r="B4" s="4" t="s">
        <v>49</v>
      </c>
      <c r="C4" s="4" t="s">
        <v>102</v>
      </c>
    </row>
    <row r="5" spans="1:3">
      <c r="A5" s="4" t="s">
        <v>50</v>
      </c>
      <c r="B5" s="4" t="s">
        <v>51</v>
      </c>
      <c r="C5" s="4" t="s">
        <v>101</v>
      </c>
    </row>
    <row r="6" spans="1:3">
      <c r="A6" s="4" t="s">
        <v>52</v>
      </c>
      <c r="B6" s="4" t="s">
        <v>53</v>
      </c>
      <c r="C6" s="4" t="s">
        <v>99</v>
      </c>
    </row>
    <row r="7" spans="1:3">
      <c r="A7" s="4" t="s">
        <v>54</v>
      </c>
      <c r="B7" s="4" t="s">
        <v>55</v>
      </c>
      <c r="C7" s="4" t="s">
        <v>91</v>
      </c>
    </row>
    <row r="8" spans="1:3">
      <c r="A8" s="4" t="s">
        <v>56</v>
      </c>
      <c r="B8" s="4" t="s">
        <v>57</v>
      </c>
      <c r="C8" s="4" t="s">
        <v>93</v>
      </c>
    </row>
    <row r="9" spans="1:3">
      <c r="A9" s="4" t="s">
        <v>59</v>
      </c>
      <c r="B9" s="4" t="s">
        <v>60</v>
      </c>
      <c r="C9" s="4" t="s">
        <v>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43</v>
      </c>
      <c r="B1" s="1" t="s">
        <v>44</v>
      </c>
      <c r="C1" s="2" t="s">
        <v>45</v>
      </c>
    </row>
    <row r="2" spans="1:3">
      <c r="A2" s="3" t="s">
        <v>46</v>
      </c>
      <c r="B2" s="4" t="s">
        <v>47</v>
      </c>
    </row>
    <row r="3" spans="1:3">
      <c r="A3" s="4" t="s">
        <v>13</v>
      </c>
      <c r="B3" s="4" t="s">
        <v>103</v>
      </c>
      <c r="C3" s="4" t="s">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8"/>
    <col customWidth="1" max="3" min="3" width="80"/>
  </cols>
  <sheetData>
    <row r="1" spans="1:3">
      <c r="A1" s="1" t="s">
        <v>43</v>
      </c>
      <c r="B1" s="1" t="s">
        <v>44</v>
      </c>
      <c r="C1" s="2" t="s">
        <v>45</v>
      </c>
    </row>
    <row r="2" spans="1:3">
      <c r="A2" s="4" t="s">
        <v>38</v>
      </c>
    </row>
    <row r="3" spans="1:3">
      <c r="A3" s="3" t="s">
        <v>46</v>
      </c>
      <c r="B3" s="4" t="s">
        <v>47</v>
      </c>
    </row>
    <row r="4" spans="1:3">
      <c r="A4" s="4" t="s">
        <v>48</v>
      </c>
      <c r="B4" s="4" t="s">
        <v>49</v>
      </c>
      <c r="C4" s="4" t="s">
        <v>39</v>
      </c>
    </row>
    <row r="5" spans="1:3">
      <c r="A5" s="4" t="s">
        <v>50</v>
      </c>
      <c r="B5" s="4" t="s">
        <v>51</v>
      </c>
      <c r="C5" s="4" t="s">
        <v>38</v>
      </c>
    </row>
    <row r="6" spans="1:3">
      <c r="A6" s="4" t="s">
        <v>52</v>
      </c>
      <c r="B6" s="4" t="s">
        <v>53</v>
      </c>
      <c r="C6" s="4" t="s">
        <v>40</v>
      </c>
    </row>
    <row r="7" spans="1:3">
      <c r="A7" s="4" t="s">
        <v>54</v>
      </c>
      <c r="B7" s="4" t="s">
        <v>55</v>
      </c>
      <c r="C7" s="4" t="s">
        <v>41</v>
      </c>
    </row>
    <row r="8" spans="1:3">
      <c r="A8" s="4" t="s">
        <v>56</v>
      </c>
      <c r="B8" s="4" t="s">
        <v>57</v>
      </c>
      <c r="C8" s="4" t="s">
        <v>58</v>
      </c>
    </row>
    <row r="9" spans="1:3">
      <c r="A9" s="4" t="s">
        <v>59</v>
      </c>
      <c r="B9" s="4" t="s">
        <v>60</v>
      </c>
      <c r="C9" s="4" t="s">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61</v>
      </c>
    </row>
    <row r="3" spans="1:1">
      <c r="A3" s="4" t="s">
        <v>61</v>
      </c>
    </row>
    <row r="4" spans="1:1">
      <c r="A4" s="4" t="s">
        <v>62</v>
      </c>
    </row>
    <row r="5" spans="1:1">
      <c r="A5" s="4" t="s">
        <v>63</v>
      </c>
    </row>
    <row r="6" spans="1:1">
      <c r="A6" s="4" t="s">
        <v>41</v>
      </c>
    </row>
    <row r="7" spans="1:1">
      <c r="A7" s="4" t="s">
        <v>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38"/>
    <col customWidth="1" max="3" min="3" width="80"/>
  </cols>
  <sheetData>
    <row r="1" spans="1:3">
      <c r="A1" s="1" t="s">
        <v>43</v>
      </c>
      <c r="B1" s="1" t="s">
        <v>44</v>
      </c>
      <c r="C1" s="2" t="s">
        <v>45</v>
      </c>
    </row>
    <row r="2" spans="1:3">
      <c r="A2" s="4" t="s">
        <v>61</v>
      </c>
    </row>
    <row r="3" spans="1:3">
      <c r="A3" s="3" t="s">
        <v>46</v>
      </c>
      <c r="B3" s="4" t="s">
        <v>47</v>
      </c>
    </row>
    <row r="4" spans="1:3">
      <c r="A4" s="4" t="s">
        <v>48</v>
      </c>
      <c r="B4" s="4" t="s">
        <v>49</v>
      </c>
      <c r="C4" s="4" t="s">
        <v>62</v>
      </c>
    </row>
    <row r="5" spans="1:3">
      <c r="A5" s="4" t="s">
        <v>50</v>
      </c>
      <c r="B5" s="4" t="s">
        <v>51</v>
      </c>
      <c r="C5" s="4" t="s">
        <v>61</v>
      </c>
    </row>
    <row r="6" spans="1:3">
      <c r="A6" s="4" t="s">
        <v>52</v>
      </c>
      <c r="B6" s="4" t="s">
        <v>53</v>
      </c>
      <c r="C6" s="4" t="s">
        <v>63</v>
      </c>
    </row>
    <row r="7" spans="1:3">
      <c r="A7" s="4" t="s">
        <v>54</v>
      </c>
      <c r="B7" s="4" t="s">
        <v>55</v>
      </c>
      <c r="C7" s="4" t="s">
        <v>41</v>
      </c>
    </row>
    <row r="8" spans="1:3">
      <c r="A8" s="4" t="s">
        <v>56</v>
      </c>
      <c r="B8" s="4" t="s">
        <v>57</v>
      </c>
      <c r="C8" s="4" t="s">
        <v>58</v>
      </c>
    </row>
    <row r="9" spans="1:3">
      <c r="A9" s="4" t="s">
        <v>59</v>
      </c>
      <c r="B9" s="4" t="s">
        <v>60</v>
      </c>
      <c r="C9" s="4" t="s">
        <v>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65</v>
      </c>
    </row>
    <row r="3" spans="1:1">
      <c r="A3" s="4" t="s">
        <v>65</v>
      </c>
    </row>
    <row r="4" spans="1:1">
      <c r="A4" s="4" t="s">
        <v>66</v>
      </c>
    </row>
    <row r="5" spans="1:1">
      <c r="A5" s="4" t="s">
        <v>67</v>
      </c>
    </row>
    <row r="6" spans="1:1">
      <c r="A6" s="4" t="s">
        <v>68</v>
      </c>
    </row>
    <row r="7" spans="1:1">
      <c r="A7" s="4" t="s">
        <v>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38"/>
    <col customWidth="1" max="3" min="3" width="80"/>
  </cols>
  <sheetData>
    <row r="1" spans="1:3">
      <c r="A1" s="1" t="s">
        <v>43</v>
      </c>
      <c r="B1" s="1" t="s">
        <v>44</v>
      </c>
      <c r="C1" s="2" t="s">
        <v>45</v>
      </c>
    </row>
    <row r="2" spans="1:3">
      <c r="A2" s="4" t="s">
        <v>65</v>
      </c>
    </row>
    <row r="3" spans="1:3">
      <c r="A3" s="3" t="s">
        <v>46</v>
      </c>
      <c r="B3" s="4" t="s">
        <v>47</v>
      </c>
    </row>
    <row r="4" spans="1:3">
      <c r="A4" s="4" t="s">
        <v>48</v>
      </c>
      <c r="B4" s="4" t="s">
        <v>49</v>
      </c>
      <c r="C4" s="4" t="s">
        <v>66</v>
      </c>
    </row>
    <row r="5" spans="1:3">
      <c r="A5" s="4" t="s">
        <v>50</v>
      </c>
      <c r="B5" s="4" t="s">
        <v>51</v>
      </c>
      <c r="C5" s="4" t="s">
        <v>65</v>
      </c>
    </row>
    <row r="6" spans="1:3">
      <c r="A6" s="4" t="s">
        <v>52</v>
      </c>
      <c r="B6" s="4" t="s">
        <v>53</v>
      </c>
      <c r="C6" s="4" t="s">
        <v>67</v>
      </c>
    </row>
    <row r="7" spans="1:3">
      <c r="A7" s="4" t="s">
        <v>54</v>
      </c>
      <c r="B7" s="4" t="s">
        <v>55</v>
      </c>
      <c r="C7" s="4" t="s">
        <v>68</v>
      </c>
    </row>
    <row r="8" spans="1:3">
      <c r="A8" s="4" t="s">
        <v>56</v>
      </c>
      <c r="B8" s="4" t="s">
        <v>57</v>
      </c>
      <c r="C8" s="4" t="s">
        <v>70</v>
      </c>
    </row>
    <row r="9" spans="1:3">
      <c r="A9" s="4" t="s">
        <v>59</v>
      </c>
      <c r="B9" s="4" t="s">
        <v>60</v>
      </c>
      <c r="C9" s="4" t="s">
        <v>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71</v>
      </c>
    </row>
    <row r="3" spans="1:1">
      <c r="A3" s="4" t="s">
        <v>71</v>
      </c>
    </row>
    <row r="4" spans="1:1">
      <c r="A4" s="4" t="s">
        <v>72</v>
      </c>
    </row>
    <row r="5" spans="1:1">
      <c r="A5" s="4" t="s">
        <v>73</v>
      </c>
    </row>
    <row r="6" spans="1:1">
      <c r="A6" s="4" t="s">
        <v>68</v>
      </c>
    </row>
    <row r="7" spans="1:1">
      <c r="A7" s="4" t="s">
        <v>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38"/>
    <col customWidth="1" max="3" min="3" width="80"/>
  </cols>
  <sheetData>
    <row r="1" spans="1:3">
      <c r="A1" s="1" t="s">
        <v>43</v>
      </c>
      <c r="B1" s="1" t="s">
        <v>44</v>
      </c>
      <c r="C1" s="2" t="s">
        <v>45</v>
      </c>
    </row>
    <row r="2" spans="1:3">
      <c r="A2" s="4" t="s">
        <v>71</v>
      </c>
    </row>
    <row r="3" spans="1:3">
      <c r="A3" s="3" t="s">
        <v>46</v>
      </c>
      <c r="B3" s="4" t="s">
        <v>47</v>
      </c>
    </row>
    <row r="4" spans="1:3">
      <c r="A4" s="4" t="s">
        <v>48</v>
      </c>
      <c r="B4" s="4" t="s">
        <v>49</v>
      </c>
      <c r="C4" s="4" t="s">
        <v>72</v>
      </c>
    </row>
    <row r="5" spans="1:3">
      <c r="A5" s="4" t="s">
        <v>50</v>
      </c>
      <c r="B5" s="4" t="s">
        <v>51</v>
      </c>
      <c r="C5" s="4" t="s">
        <v>71</v>
      </c>
    </row>
    <row r="6" spans="1:3">
      <c r="A6" s="4" t="s">
        <v>52</v>
      </c>
      <c r="B6" s="4" t="s">
        <v>53</v>
      </c>
      <c r="C6" s="4" t="s">
        <v>73</v>
      </c>
    </row>
    <row r="7" spans="1:3">
      <c r="A7" s="4" t="s">
        <v>54</v>
      </c>
      <c r="B7" s="4" t="s">
        <v>55</v>
      </c>
      <c r="C7" s="4" t="s">
        <v>68</v>
      </c>
    </row>
    <row r="8" spans="1:3">
      <c r="A8" s="4" t="s">
        <v>56</v>
      </c>
      <c r="B8" s="4" t="s">
        <v>57</v>
      </c>
      <c r="C8" s="4" t="s">
        <v>70</v>
      </c>
    </row>
    <row r="9" spans="1:3">
      <c r="A9" s="4" t="s">
        <v>59</v>
      </c>
      <c r="B9" s="4" t="s">
        <v>60</v>
      </c>
      <c r="C9" s="4" t="s">
        <v>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Risk_Return Summary- Direxion D</vt:lpstr>
      <vt:lpstr>Risk_Return Detail Data- Direxi</vt:lpstr>
      <vt:lpstr>Risk_Return Summary- Direxion 4</vt:lpstr>
      <vt:lpstr>Risk_Return Detail Data- Direx5</vt:lpstr>
      <vt:lpstr>Risk_Return Summary- Direxion 6</vt:lpstr>
      <vt:lpstr>Risk_Return Detail Data- Direx7</vt:lpstr>
      <vt:lpstr>Risk_Return Summary- Direxion 8</vt:lpstr>
      <vt:lpstr>Risk_Return Detail Data- Direx9</vt:lpstr>
      <vt:lpstr>Risk_Return Summary- Direxion10</vt:lpstr>
      <vt:lpstr>Risk_Return Detail Data- Dire11</vt:lpstr>
      <vt:lpstr>Risk_Return Summary- Direxion12</vt:lpstr>
      <vt:lpstr>Risk_Return Detail Data- Dire13</vt:lpstr>
      <vt:lpstr>Risk_Return Summary- Direxion14</vt:lpstr>
      <vt:lpstr>Risk_Return Detail Data- Dire15</vt:lpstr>
      <vt:lpstr>Risk_Return Summary- Direxion16</vt:lpstr>
      <vt:lpstr>Risk_Return Detail Data- Dire17</vt:lpstr>
      <vt:lpstr>Risk_Return Summary- Direxion18</vt:lpstr>
      <vt:lpstr>Risk_Return Detail Data- Dire19</vt:lpstr>
      <vt:lpstr>Risk_Return Summary- Direxion20</vt:lpstr>
      <vt:lpstr>Risk_Return Detail Data- Dire21</vt:lpstr>
      <vt:lpstr>Risk_Return Summary- Direxion22</vt:lpstr>
      <vt:lpstr>Risk_Return Detail Data- Dire2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4:57Z</dcterms:created>
  <dcterms:modified xmlns:dcterms="http://purl.org/dc/terms/" xmlns:xsi="http://www.w3.org/2001/XMLSchema-instance" xsi:type="dcterms:W3CDTF">2016-03-15T16:14:57Z</dcterms:modified>
  <dc:title xmlns:dc="http://purl.org/dc/elements/1.1/">Untitled</dc:title>
  <dc:description xmlns:dc="http://purl.org/dc/elements/1.1/"/>
  <dc:subject xmlns:dc="http://purl.org/dc/elements/1.1/"/>
  <cp:keywords/>
  <cp:category/>
</cp:coreProperties>
</file>